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Asset Allocation Trust</t>
        </is>
      </c>
    </row>
    <row r="7">
      <c r="A7" s="4" t="inlineStr">
        <is>
          <t>Entity Central Index Key</t>
        </is>
      </c>
      <c r="B7" s="4" t="inlineStr">
        <is>
          <t>0001288255</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Asset Allocation Trust</t>
        </is>
      </c>
    </row>
    <row r="7">
      <c r="A7" s="4" t="inlineStr">
        <is>
          <t>Entity Central Index Key</t>
        </is>
      </c>
      <c r="B7" s="4" t="inlineStr">
        <is>
          <t>0001288255</t>
        </is>
      </c>
    </row>
    <row r="8">
      <c r="A8" s="4" t="inlineStr">
        <is>
          <t>Document Period End Date</t>
        </is>
      </c>
      <c r="B8" s="4" t="inlineStr">
        <is>
          <t>Jul. 31,  2024</t>
        </is>
      </c>
    </row>
    <row r="9">
      <c r="A9" s="4" t="inlineStr">
        <is>
          <t>C000011209 [Member]</t>
        </is>
      </c>
      <c r="B9" s="4" t="inlineStr">
        <is>
          <t xml:space="preserve"> </t>
        </is>
      </c>
    </row>
    <row r="10">
      <c r="A10" s="3" t="inlineStr">
        <is>
          <t>Shareholder Report [Line Items]</t>
        </is>
      </c>
      <c r="B10" s="4" t="inlineStr">
        <is>
          <t xml:space="preserve"> </t>
        </is>
      </c>
    </row>
    <row r="11">
      <c r="A11" s="4" t="inlineStr">
        <is>
          <t>Fund Name</t>
        </is>
      </c>
      <c r="B11" s="4" t="inlineStr">
        <is>
          <t>Pioneer Solutions - Balanced Fund</t>
        </is>
      </c>
    </row>
    <row r="12">
      <c r="A12" s="4" t="inlineStr">
        <is>
          <t>Class Name</t>
        </is>
      </c>
      <c r="B12" s="4" t="inlineStr">
        <is>
          <t>Class A</t>
        </is>
      </c>
    </row>
    <row r="13">
      <c r="A13" s="4" t="inlineStr">
        <is>
          <t>Trading Symbol</t>
        </is>
      </c>
      <c r="B13" s="4" t="inlineStr">
        <is>
          <t>PIALX</t>
        </is>
      </c>
    </row>
    <row r="14">
      <c r="A14" s="4" t="inlineStr">
        <is>
          <t>Annual or Semi-Annual Statement [Text Block]</t>
        </is>
      </c>
      <c r="B14" s="4" t="inlineStr">
        <is>
          <t xml:space="preserve">This annual shareholder report contains important information about Pioneer Solutions - Balanced Fund (“Fund”) for </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amundi.com/usinvestors/Resources/Shareholder-Repor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225-6292</t>
        </is>
      </c>
    </row>
    <row r="19">
      <c r="A19" s="4" t="inlineStr">
        <is>
          <t>Additional Information Website</t>
        </is>
      </c>
      <c r="B19" s="4" t="inlineStr">
        <is>
          <t>https://www.amundi.com/usinvestors/Resources/Shareholder-Reports</t>
        </is>
      </c>
    </row>
    <row r="20">
      <c r="A20" s="4" t="inlineStr">
        <is>
          <t>Expenses [Text Block]</t>
        </is>
      </c>
      <c r="B20" s="4" t="inlineStr">
        <is>
          <t xml:space="preserve"> What were the Fund costs for the last year? (Based on a hypothetical $10,000 investment)
Class Name Costs of a $10,000 investment Costs paid as a percentage of a $10,000 investment
Class A $ 0.43 %</t>
        </is>
      </c>
    </row>
    <row r="21">
      <c r="A21" s="4" t="inlineStr">
        <is>
          <t>Expenses Paid, Amount</t>
        </is>
      </c>
      <c r="B21" s="5" t="n">
        <v>46</v>
      </c>
    </row>
    <row r="22">
      <c r="A22" s="4" t="inlineStr">
        <is>
          <t>Expense Ratio, Percent</t>
        </is>
      </c>
      <c r="B22" s="6" t="n">
        <v>0.0043</v>
      </c>
    </row>
    <row r="23">
      <c r="A23" s="4" t="inlineStr">
        <is>
          <t>Factors Affecting Performance [Text Block]</t>
        </is>
      </c>
      <c r="B23" s="4" t="inlineStr">
        <is>
          <t xml:space="preserve"> How did the Fund perform last year and what affected the Fund performance? For the fiscal year ended July 31, 2024, the Fund’s Class A shares at NAV returned 12.07%. For the same period, the Fund’s broad-based benchmark, the MSCI ACWI NR Index returned 17.02%, the Fund's primary benchmarks, the MSCI World NR Index and the Bloomberg U.S. Aggregate Bond Index, returned 18.34% and 5.10%, respectively. The performance benchmark, a blended benchmark (60% MSCI World NR Index and 40% Bloomberg US Aggregate Bond Index), returned 12.96% over the period. All 15 of the underlying funds in which the Fund invested generated gains over the 12-month period, leading to positive overall results for the Fund. In terms of benchmark relative performance, the Fund benefited from the collective outperformance of the underlying equity and fixed-income funds held in the portfolio. With respect to the former, Pioneer Fund and Pioneer Fundamental Growth Fund both produced returns in excess of the MSCI World NR Index, the Fund’s equity market benchmark. On the other hand, the portfolio’s more value-oriented underlying fund holdings, while generating positive absolute returns, lagged the broader equity market and detracted from the Fund’s relative results. On the fixed-income side, the Fund’s benchmark-relative outperformance derived mainly from the underlying funds’ diversified investment strategies. Investments in Pioneer CAT Bond Fund and Pioneer Securitized Income Fund were the strongest performers for the Fund within the fixed-income portion of the portfolio during the 12- month period. The Fund held a large position in Pioneer Multi-Asset Income (MAI) Fund during the period as a core element of the overall investment portfolio. While that fund did not outperform the Pioneer Solutions - Balanced Fund’s 60/40 (blended) benchmark, it performed in line with the Fund over the period.</t>
        </is>
      </c>
    </row>
    <row r="24">
      <c r="A24" s="4" t="inlineStr">
        <is>
          <t>Performance Past Does Not Indicate Future [Text]</t>
        </is>
      </c>
      <c r="B24" s="4" t="inlineStr">
        <is>
          <t xml:space="preserve"> The performance data quoted represents past performance, which is no guarantee of future results. </t>
        </is>
      </c>
    </row>
    <row r="25">
      <c r="A25" s="4" t="inlineStr">
        <is>
          <t>Line Graph [Table Text Block]</t>
        </is>
      </c>
      <c r="B25" s="4" t="inlineStr">
        <is>
          <t xml:space="preserve"> Fund Performance The line graph below shows the change in value of a $10,000 investment made in Class A shares of the Fund at public offering price during the periods shown, compared to that of the MSCI World NR Index, the Bloomberg U.S. Aggregate Bond Index and the blended benchmark (60% MSCI World NR Index/40% Bloomberg U.S. Aggregate Bond Index). GROWTH OF $10,000</t>
        </is>
      </c>
    </row>
    <row r="26">
      <c r="A26" s="4" t="inlineStr">
        <is>
          <t>Average Annual Return [Table Text Block]</t>
        </is>
      </c>
      <c r="B26" s="4" t="inlineStr">
        <is>
          <t>AVERAGE ANNUAL TOTAL RETURN 1 Year 5 Years 10 Years
Class A (with sales charge) 5.66 % 6.50 % 4.27 %
Class A (without sales charge) 12.07 % 7.78 % 4.89 %
MSCI ACWI NR Index 17.02 % 11.05 % 8.74 %
Bloomberg U.S. Aggregate Bond Index 5.10 % 0.19 % 1.61 %
MSCI World NR Index 18.34 % 12.06 % 9.53 %
60% MSCI World NR Index/40% Bloomberg U.S. Aggregate Bond Index 12.96 % 7.46 % 6.54 %</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Updated Performance Information Location [Text Block]</t>
        </is>
      </c>
      <c r="B28" s="4" t="inlineStr">
        <is>
          <t>Call 1-800-225-6292 or visit https://www.amundi.com/usinvestors/Resources/Shareholder-Reports</t>
        </is>
      </c>
    </row>
    <row r="29">
      <c r="A29" s="4" t="inlineStr">
        <is>
          <t>Net Assets</t>
        </is>
      </c>
      <c r="B29" s="5" t="n">
        <v>390838049</v>
      </c>
    </row>
    <row r="30">
      <c r="A30" s="4" t="inlineStr">
        <is>
          <t>Holdings Count | Holding</t>
        </is>
      </c>
      <c r="B30" s="7" t="n">
        <v>15</v>
      </c>
      <c r="C30" s="4" t="inlineStr">
        <is>
          <t>[1]</t>
        </is>
      </c>
    </row>
    <row r="31">
      <c r="A31" s="4" t="inlineStr">
        <is>
          <t>Advisory Fees Paid, Amount</t>
        </is>
      </c>
      <c r="B31" s="5" t="n">
        <v>0</v>
      </c>
    </row>
    <row r="32">
      <c r="A32" s="4" t="inlineStr">
        <is>
          <t>Investment Company Portfolio Turnover</t>
        </is>
      </c>
      <c r="B32" s="8" t="n">
        <v>0.3</v>
      </c>
    </row>
    <row r="33">
      <c r="A33" s="4" t="inlineStr">
        <is>
          <t>Additional Fund Statistics [Text Block]</t>
        </is>
      </c>
      <c r="B33" s="4" t="inlineStr">
        <is>
          <t xml:space="preserve"> KEY FUND STATISTICS
Fund net assets $ %
Total number of portfolio holdings $ % ^^
Total advisory fee paid $ %
Portfolio turnover rate $ %
^^ Excluding short‑term investments and all derivative contracts except for options purchased.</t>
        </is>
      </c>
    </row>
    <row r="34">
      <c r="A34" s="4" t="inlineStr">
        <is>
          <t>Holdings [Text Block]</t>
        </is>
      </c>
      <c r="B34" s="4" t="inlineStr">
        <is>
          <t xml:space="preserve"> ASSET ALLOCATIONS *
Balanced/Flexible 38.3 %
International Equities 34.0 %
Fixed Income 24.6 %
U.S. Equities 3.1 %
* As a percentage of total investments excluding short‑term investments and all derivative contracts except for options purchased.</t>
        </is>
      </c>
    </row>
    <row r="35">
      <c r="A35" s="4" t="inlineStr">
        <is>
          <t>Material Fund Change [Text Block]</t>
        </is>
      </c>
      <c r="B3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36">
      <c r="A36" s="4" t="inlineStr">
        <is>
          <t>Updated Prospectus Phone Number</t>
        </is>
      </c>
      <c r="B36" s="4" t="inlineStr">
        <is>
          <t>1-800-225-6292</t>
        </is>
      </c>
    </row>
    <row r="37">
      <c r="A37" s="4" t="inlineStr">
        <is>
          <t>Updated Prospectus Web Address</t>
        </is>
      </c>
      <c r="B37" s="4" t="inlineStr">
        <is>
          <t>https://www.amundi.com/usinvestors/Products/Mutual-Funds</t>
        </is>
      </c>
    </row>
    <row r="38">
      <c r="A38" s="4" t="inlineStr">
        <is>
          <t>Accountant Change Disagreements [Text Block]</t>
        </is>
      </c>
      <c r="B3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9">
      <c r="A39" s="4" t="inlineStr">
        <is>
          <t>C000011211 [Member]</t>
        </is>
      </c>
      <c r="B39" s="4" t="inlineStr">
        <is>
          <t xml:space="preserve"> </t>
        </is>
      </c>
    </row>
    <row r="40">
      <c r="A40" s="3" t="inlineStr">
        <is>
          <t>Shareholder Report [Line Items]</t>
        </is>
      </c>
      <c r="B40" s="4" t="inlineStr">
        <is>
          <t xml:space="preserve"> </t>
        </is>
      </c>
    </row>
    <row r="41">
      <c r="A41" s="4" t="inlineStr">
        <is>
          <t>Fund Name</t>
        </is>
      </c>
      <c r="B41" s="4" t="inlineStr">
        <is>
          <t>Pioneer Solutions - Balanced Fund</t>
        </is>
      </c>
    </row>
    <row r="42">
      <c r="A42" s="4" t="inlineStr">
        <is>
          <t>Class Name</t>
        </is>
      </c>
      <c r="B42" s="4" t="inlineStr">
        <is>
          <t>Class C</t>
        </is>
      </c>
    </row>
    <row r="43">
      <c r="A43" s="4" t="inlineStr">
        <is>
          <t>Trading Symbol</t>
        </is>
      </c>
      <c r="B43" s="4" t="inlineStr">
        <is>
          <t>PIDCX</t>
        </is>
      </c>
    </row>
    <row r="44">
      <c r="A44" s="4" t="inlineStr">
        <is>
          <t>Annual or Semi-Annual Statement [Text Block]</t>
        </is>
      </c>
      <c r="B44" s="4" t="inlineStr">
        <is>
          <t xml:space="preserve">This annual shareholder report contains important information about Pioneer Solutions - Balanced Fund (“Fund”) for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amundi.com/usinvestors/Resources/Shareholder-Reports</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1-800-225-6292</t>
        </is>
      </c>
    </row>
    <row r="49">
      <c r="A49" s="4" t="inlineStr">
        <is>
          <t>Additional Information Website</t>
        </is>
      </c>
      <c r="B49" s="4" t="inlineStr">
        <is>
          <t>https://www.amundi.com/usinvestors/Resources/Shareholder-Reports</t>
        </is>
      </c>
    </row>
    <row r="50">
      <c r="A50" s="4" t="inlineStr">
        <is>
          <t>Expenses [Text Block]</t>
        </is>
      </c>
      <c r="B50" s="4" t="inlineStr">
        <is>
          <t xml:space="preserve"> What were the Fund costs for the last year? (Based on a hypothetical $10,000 investment)
Class Name Costs of a $10,000 investment Costs paid as a percentage of a $10,000 investment
Class C $ 1.17 %</t>
        </is>
      </c>
    </row>
    <row r="51">
      <c r="A51" s="4" t="inlineStr">
        <is>
          <t>Expenses Paid, Amount</t>
        </is>
      </c>
      <c r="B51" s="5" t="n">
        <v>124</v>
      </c>
    </row>
    <row r="52">
      <c r="A52" s="4" t="inlineStr">
        <is>
          <t>Expense Ratio, Percent</t>
        </is>
      </c>
      <c r="B52" s="6" t="n">
        <v>0.0117</v>
      </c>
    </row>
    <row r="53">
      <c r="A53" s="4" t="inlineStr">
        <is>
          <t>Factors Affecting Performance [Text Block]</t>
        </is>
      </c>
      <c r="B53" s="4" t="inlineStr">
        <is>
          <t xml:space="preserve"> How did the Fund perform last year and what affected the Fund performance? For the fiscal year ended July 31, 2024, the Fund’s Class C shares at NAV returned 11.22%. For the same period, the Fund’s broad-based benchmark, the MSCI ACWI NR Index returned 17.02%, the Fund's primary benchmarks, the MSCI World NR Index and the Bloomberg U.S. Aggregate Bond Index, returned 18.34% and 5.10%, respectively. The performance benchmark, a blended benchmark (60% MSCI World NR Index and 40% Bloomberg US Aggregate Bond Index), returned 12.96% over the period. All 15 of the underlying funds in which the Fund invested generated gains over the 12-month period, leading to positive overall results for the Fund. In terms of benchmark relative performance, the Fund benefited from the collective outperformance of the underlying equity and fixed-income funds held in the portfolio. With respect to the former, Pioneer Fund and Pioneer Fundamental Growth Fund both produced returns in excess of the MSCI World NR Index, the Fund’s equity market benchmark. On the other hand, the portfolio’s more value-oriented underlying fund holdings, while generating positive absolute returns, lagged the broader equity market and detracted from the Fund’s relative results. On the fixed-income side, the Fund’s benchmark-relative outperformance derived mainly from the underlying funds’ diversified investment strategies. Investments in Pioneer CAT Bond Fund and Pioneer Securitized Income Fund were the strongest performers for the Fund within the fixed-income portion of the portfolio during the 12- month period. The Fund held a large position in Pioneer Multi-Asset Income (MAI) Fund during the period as a core element of the overall investment portfolio. While that fund did not outperform the Pioneer Solutions - Balanced Fund’s 60/40 (blended) benchmark, it performed in line with the Fund over the period.</t>
        </is>
      </c>
    </row>
    <row r="54">
      <c r="A54" s="4" t="inlineStr">
        <is>
          <t>Performance Past Does Not Indicate Future [Text]</t>
        </is>
      </c>
      <c r="B54" s="4" t="inlineStr">
        <is>
          <t xml:space="preserve"> The performance data quoted represents past performance, which is no guarantee of future results. </t>
        </is>
      </c>
    </row>
    <row r="55">
      <c r="A55" s="4" t="inlineStr">
        <is>
          <t>Line Graph [Table Text Block]</t>
        </is>
      </c>
      <c r="B55" s="4" t="inlineStr">
        <is>
          <t xml:space="preserve"> Fund Performance The line graph below shows the change in value of a $10,000 investment made in Class C shares of the Fund during the periods shown, compared to that of the MSCI World NR Index, the Bloomberg U.S. Aggregate Bond Index and the blended benchmark (60% MSCI World NR Index/40% Bloomberg U.S. Aggregate Bond Index). GROWTH OF $10,000</t>
        </is>
      </c>
    </row>
    <row r="56">
      <c r="A56" s="4" t="inlineStr">
        <is>
          <t>Average Annual Return [Table Text Block]</t>
        </is>
      </c>
      <c r="B56" s="4" t="inlineStr">
        <is>
          <t>AVERAGE ANNUAL TOTAL RETURN 1 Year 5 Years 10 Years
Class C (with contingent deferred sales charge) 10.22 % 7.00 % 4.14 %
Class C (without contingent deferred sales charge) 11.22 % 7.00 % 4.14 %
MSCI ACWI NR Index 17.02 % 11.05 % 8.74 %
Bloomberg U.S. Aggregate Bond Index 5.10 % 0.19 % 1.61 %
MSCI World NR Index 18.34 % 12.06 % 9.53 %
60% MSCI World NR Index/40% Bloomberg U.S. Aggregate Bond Index 12.96 % 7.46 % 6.54 %</t>
        </is>
      </c>
    </row>
    <row r="57">
      <c r="A57" s="4" t="inlineStr">
        <is>
          <t>No Deduction of Taxes [Text Block]</t>
        </is>
      </c>
      <c r="B57" s="4" t="inlineStr">
        <is>
          <t xml:space="preserve"> The graph and table do not reflect the deduction of taxes that a shareholder would pay on fund distributions or redemption of fund shares.</t>
        </is>
      </c>
    </row>
    <row r="58">
      <c r="A58" s="4" t="inlineStr">
        <is>
          <t>Updated Performance Information Location [Text Block]</t>
        </is>
      </c>
      <c r="B58" s="4" t="inlineStr">
        <is>
          <t>Call 1-800-225-6292 or visit https://www.amundi.com/usinvestors/Resources/Shareholder-Reports</t>
        </is>
      </c>
    </row>
    <row r="59">
      <c r="A59" s="4" t="inlineStr">
        <is>
          <t>Net Assets</t>
        </is>
      </c>
      <c r="B59" s="5" t="n">
        <v>390838049</v>
      </c>
    </row>
    <row r="60">
      <c r="A60" s="4" t="inlineStr">
        <is>
          <t>Holdings Count | Holding</t>
        </is>
      </c>
      <c r="B60" s="7" t="n">
        <v>15</v>
      </c>
      <c r="C60" s="4" t="inlineStr">
        <is>
          <t>[2]</t>
        </is>
      </c>
    </row>
    <row r="61">
      <c r="A61" s="4" t="inlineStr">
        <is>
          <t>Advisory Fees Paid, Amount</t>
        </is>
      </c>
      <c r="B61" s="5" t="n">
        <v>0</v>
      </c>
    </row>
    <row r="62">
      <c r="A62" s="4" t="inlineStr">
        <is>
          <t>Investment Company Portfolio Turnover</t>
        </is>
      </c>
      <c r="B62" s="8" t="n">
        <v>0.3</v>
      </c>
    </row>
    <row r="63">
      <c r="A63" s="4" t="inlineStr">
        <is>
          <t>Additional Fund Statistics [Text Block]</t>
        </is>
      </c>
      <c r="B63" s="4" t="inlineStr">
        <is>
          <t xml:space="preserve"> KEY FUND STATISTICS
Fund net assets $ %
Total number of portfolio holdings $ % ^^
Total advisory fee paid $ %
Portfolio turnover rate $ %
^^ Excluding short‑term investments and all derivative contracts except for options purchased.</t>
        </is>
      </c>
    </row>
    <row r="64">
      <c r="A64" s="4" t="inlineStr">
        <is>
          <t>Holdings [Text Block]</t>
        </is>
      </c>
      <c r="B64" s="4" t="inlineStr">
        <is>
          <t xml:space="preserve"> ASSET ALLOCATIONS *
Balanced/Flexible 38.3 %
International Equities 34.0 %
Fixed Income 24.6 %
U.S. Equities 3.1 %
* As a percentage of total investments excluding short‑term investments and all derivative contracts except for options purchased.</t>
        </is>
      </c>
    </row>
    <row r="65">
      <c r="A65" s="4" t="inlineStr">
        <is>
          <t>Material Fund Change [Text Block]</t>
        </is>
      </c>
      <c r="B6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66">
      <c r="A66" s="4" t="inlineStr">
        <is>
          <t>Updated Prospectus Phone Number</t>
        </is>
      </c>
      <c r="B66" s="4" t="inlineStr">
        <is>
          <t>1-800-225-6292</t>
        </is>
      </c>
    </row>
    <row r="67">
      <c r="A67" s="4" t="inlineStr">
        <is>
          <t>Updated Prospectus Web Address</t>
        </is>
      </c>
      <c r="B67" s="4" t="inlineStr">
        <is>
          <t>https://www.amundi.com/usinvestors/Products/Mutual-Funds</t>
        </is>
      </c>
    </row>
    <row r="68">
      <c r="A68" s="4" t="inlineStr">
        <is>
          <t>Accountant Change Disagreements [Text Block]</t>
        </is>
      </c>
      <c r="B6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69">
      <c r="A69" s="4" t="inlineStr">
        <is>
          <t>C000160060 [Member]</t>
        </is>
      </c>
      <c r="B69" s="4" t="inlineStr">
        <is>
          <t xml:space="preserve"> </t>
        </is>
      </c>
    </row>
    <row r="70">
      <c r="A70" s="3" t="inlineStr">
        <is>
          <t>Shareholder Report [Line Items]</t>
        </is>
      </c>
      <c r="B70" s="4" t="inlineStr">
        <is>
          <t xml:space="preserve"> </t>
        </is>
      </c>
    </row>
    <row r="71">
      <c r="A71" s="4" t="inlineStr">
        <is>
          <t>Fund Name</t>
        </is>
      </c>
      <c r="B71" s="4" t="inlineStr">
        <is>
          <t>Pioneer Solutions - Balanced Fund</t>
        </is>
      </c>
    </row>
    <row r="72">
      <c r="A72" s="4" t="inlineStr">
        <is>
          <t>Class Name</t>
        </is>
      </c>
      <c r="B72" s="4" t="inlineStr">
        <is>
          <t>Class R</t>
        </is>
      </c>
    </row>
    <row r="73">
      <c r="A73" s="4" t="inlineStr">
        <is>
          <t>Trading Symbol</t>
        </is>
      </c>
      <c r="B73" s="4" t="inlineStr">
        <is>
          <t>BALRX</t>
        </is>
      </c>
    </row>
    <row r="74">
      <c r="A74" s="4" t="inlineStr">
        <is>
          <t>Annual or Semi-Annual Statement [Text Block]</t>
        </is>
      </c>
      <c r="B74" s="4" t="inlineStr">
        <is>
          <t xml:space="preserve">This annual shareholder report contains important information about Pioneer Solutions - Balanced Fund (“Fund”) for </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https://www.amundi.com/usinvestors/Resources/Shareholder-Reports</t>
        </is>
      </c>
    </row>
    <row r="77">
      <c r="A77" s="4" t="inlineStr">
        <is>
          <t>Material Fund Change Notice [Text Block]</t>
        </is>
      </c>
      <c r="B77" s="4" t="inlineStr">
        <is>
          <t>This report describes changes to the Fund that occurred during the reporting period.</t>
        </is>
      </c>
    </row>
    <row r="78">
      <c r="A78" s="4" t="inlineStr">
        <is>
          <t>Additional Information Phone Number</t>
        </is>
      </c>
      <c r="B78" s="4" t="inlineStr">
        <is>
          <t>1-800-225-6292</t>
        </is>
      </c>
    </row>
    <row r="79">
      <c r="A79" s="4" t="inlineStr">
        <is>
          <t>Additional Information Website</t>
        </is>
      </c>
      <c r="B79" s="4" t="inlineStr">
        <is>
          <t>https://www.amundi.com/usinvestors/Resources/Shareholder-Reports</t>
        </is>
      </c>
    </row>
    <row r="80">
      <c r="A80" s="4" t="inlineStr">
        <is>
          <t>Expenses [Text Block]</t>
        </is>
      </c>
      <c r="B80" s="4" t="inlineStr">
        <is>
          <t xml:space="preserve"> What were the Fund costs for the last year? (Based on a hypothetical $10,000 investment)
Class Name Costs of a $10,000 investment Costs paid as a percentage of a $10,000 investment
Class R $ 0.67 %</t>
        </is>
      </c>
    </row>
    <row r="81">
      <c r="A81" s="4" t="inlineStr">
        <is>
          <t>Expenses Paid, Amount</t>
        </is>
      </c>
      <c r="B81" s="5" t="n">
        <v>71</v>
      </c>
    </row>
    <row r="82">
      <c r="A82" s="4" t="inlineStr">
        <is>
          <t>Expense Ratio, Percent</t>
        </is>
      </c>
      <c r="B82" s="6" t="n">
        <v>0.0067</v>
      </c>
    </row>
    <row r="83">
      <c r="A83" s="4" t="inlineStr">
        <is>
          <t>Factors Affecting Performance [Text Block]</t>
        </is>
      </c>
      <c r="B83" s="4" t="inlineStr">
        <is>
          <t xml:space="preserve"> How did the Fund perform last year and what affected the Fund performance? For the fiscal year ended July 31, 2024, the Fund’s Class R shares at NAV returned 11.76%. For the same period, the Fund’s broad-based benchmark, the MSCI ACWI NR Index returned 17.02%, the Fund's primary benchmarks, the MSCI World NR Index and the Bloomberg U.S. Aggregate Bond Index, returned 18.34% and 5.10%, respectively. The performance benchmark, a blended benchmark (60% MSCI World NR Index and 40% Bloomberg US Aggregate Bond Index), returned 12.96% over the period. All 15 of the underlying funds in which the Fund invested generated gains over the 12-month period, leading to positive overall results for the Fund. In terms of benchmark relative performance, the Fund benefited from the collective outperformance of the underlying equity and fixed-income funds held in the portfolio. With respect to the former, Pioneer Fund and Pioneer Fundamental Growth Fund both produced returns in excess of the MSCI World NR Index, the Fund’s equity market benchmark. On the other hand, the portfolio’s more value-oriented underlying fund holdings, while generating positive absolute returns, lagged the broader equity market and detracted from the Fund’s relative results. On the fixed-income side, the Fund’s benchmark-relative outperformance derived mainly from the underlying funds’ diversified investment strategies. Investments in Pioneer CAT Bond Fund and Pioneer Securitized Income Fund were the strongest performers for the Fund within the fixed-income portion of the portfolio during the 12- month period. The Fund held a large position in Pioneer Multi-Asset Income (MAI) Fund during the period as a core element of the overall investment portfolio. While that fund did not outperform the Pioneer Solutions - Balanced Fund’s 60/40 (blended) benchmark, it performed in line with the Fund over the period.</t>
        </is>
      </c>
    </row>
    <row r="84">
      <c r="A84" s="4" t="inlineStr">
        <is>
          <t>Performance Past Does Not Indicate Future [Text]</t>
        </is>
      </c>
      <c r="B84" s="4" t="inlineStr">
        <is>
          <t xml:space="preserve"> The performance data quoted represents past performance, which is no guarantee of future results. </t>
        </is>
      </c>
    </row>
    <row r="85">
      <c r="A85" s="4" t="inlineStr">
        <is>
          <t>Line Graph [Table Text Block]</t>
        </is>
      </c>
      <c r="B85" s="4" t="inlineStr">
        <is>
          <t xml:space="preserve"> Fund Performance The line graph below shows the change in value of a $10,000 investment made in Class R shares of the Fund during the periods shown, compared to that of the MSCI World NR Index, the Bloomberg U.S. Aggregate Bond Index and the blended benchmark (60% MSCI World NR Index/40% Bloomberg U.S. Aggregate Bond Index). GROWTH OF $10,000</t>
        </is>
      </c>
    </row>
    <row r="86">
      <c r="A86" s="4" t="inlineStr">
        <is>
          <t>Average Annual Return [Table Text Block]</t>
        </is>
      </c>
      <c r="B86" s="4" t="inlineStr">
        <is>
          <t>AVERAGE ANNUAL TOTAL RETURN 1 Year 5 Years 10 Years
Class R 11.76 % 7.53 % 4.67 %
MSCI ACWI NR Index 17.02 % 11.05 % 8.74 %
Bloomberg U.S. Aggregate Bond Index 5.10 % 0.19 % 1.61 %
MSCI World NR Index 18.34 % 12.06 % 9.53 %
60% MSCI World NR Index/40% Bloomberg U.S. Aggregate Bond Index 12.96 % 7.46 % 6.54 %</t>
        </is>
      </c>
    </row>
    <row r="87">
      <c r="A87" s="4" t="inlineStr">
        <is>
          <t>No Deduction of Taxes [Text Block]</t>
        </is>
      </c>
      <c r="B87" s="4" t="inlineStr">
        <is>
          <t xml:space="preserve"> The graph and table do not reflect the deduction of taxes that a shareholder would pay on fund distributions or redemption of fund shares.</t>
        </is>
      </c>
    </row>
    <row r="88">
      <c r="A88" s="4" t="inlineStr">
        <is>
          <t>Updated Performance Information Location [Text Block]</t>
        </is>
      </c>
      <c r="B88" s="4" t="inlineStr">
        <is>
          <t>Call 1-800-225-6292 or visit https://www.amundi.com/usinvestors/Resources/Shareholder-Reports</t>
        </is>
      </c>
    </row>
    <row r="89">
      <c r="A89" s="4" t="inlineStr">
        <is>
          <t>Net Assets</t>
        </is>
      </c>
      <c r="B89" s="5" t="n">
        <v>390838049</v>
      </c>
    </row>
    <row r="90">
      <c r="A90" s="4" t="inlineStr">
        <is>
          <t>Holdings Count | Holding</t>
        </is>
      </c>
      <c r="B90" s="7" t="n">
        <v>15</v>
      </c>
      <c r="C90" s="4" t="inlineStr">
        <is>
          <t>[3]</t>
        </is>
      </c>
    </row>
    <row r="91">
      <c r="A91" s="4" t="inlineStr">
        <is>
          <t>Advisory Fees Paid, Amount</t>
        </is>
      </c>
      <c r="B91" s="5" t="n">
        <v>0</v>
      </c>
    </row>
    <row r="92">
      <c r="A92" s="4" t="inlineStr">
        <is>
          <t>Investment Company Portfolio Turnover</t>
        </is>
      </c>
      <c r="B92" s="8" t="n">
        <v>0.3</v>
      </c>
    </row>
    <row r="93">
      <c r="A93" s="4" t="inlineStr">
        <is>
          <t>Additional Fund Statistics [Text Block]</t>
        </is>
      </c>
      <c r="B93" s="4" t="inlineStr">
        <is>
          <t xml:space="preserve"> KEY FUND STATISTICS
Fund net assets $ %
Total number of portfolio holdings $ % ^^
Total advisory fee paid $ %
Portfolio turnover rate $ %
^^ Excluding short‑term investments and all derivative contracts except for options purchased.</t>
        </is>
      </c>
    </row>
    <row r="94">
      <c r="A94" s="4" t="inlineStr">
        <is>
          <t>Holdings [Text Block]</t>
        </is>
      </c>
      <c r="B94" s="4" t="inlineStr">
        <is>
          <t xml:space="preserve"> ASSET ALLOCATIONS *
Balanced/Flexible 38.3 %
International Equities 34.0 %
Fixed Income 24.6 %
U.S. Equities 3.1 %
* As a percentage of total investments excluding short‑term investments and all derivative contracts except for options purchased.</t>
        </is>
      </c>
    </row>
    <row r="95">
      <c r="A95" s="4" t="inlineStr">
        <is>
          <t>Material Fund Change [Text Block]</t>
        </is>
      </c>
      <c r="B9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96">
      <c r="A96" s="4" t="inlineStr">
        <is>
          <t>Updated Prospectus Phone Number</t>
        </is>
      </c>
      <c r="B96" s="4" t="inlineStr">
        <is>
          <t>1-800-225-6292</t>
        </is>
      </c>
    </row>
    <row r="97">
      <c r="A97" s="4" t="inlineStr">
        <is>
          <t>Updated Prospectus Web Address</t>
        </is>
      </c>
      <c r="B97" s="4" t="inlineStr">
        <is>
          <t>https://www.amundi.com/usinvestors/Products/Mutual-Funds</t>
        </is>
      </c>
    </row>
    <row r="98">
      <c r="A98" s="4" t="inlineStr">
        <is>
          <t>Accountant Change Disagreements [Text Block]</t>
        </is>
      </c>
      <c r="B9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99">
      <c r="A99" s="4" t="inlineStr">
        <is>
          <t>C000011212 [Member]</t>
        </is>
      </c>
      <c r="B99" s="4" t="inlineStr">
        <is>
          <t xml:space="preserve"> </t>
        </is>
      </c>
    </row>
    <row r="100">
      <c r="A100" s="3" t="inlineStr">
        <is>
          <t>Shareholder Report [Line Items]</t>
        </is>
      </c>
      <c r="B100" s="4" t="inlineStr">
        <is>
          <t xml:space="preserve"> </t>
        </is>
      </c>
    </row>
    <row r="101">
      <c r="A101" s="4" t="inlineStr">
        <is>
          <t>Fund Name</t>
        </is>
      </c>
      <c r="B101" s="4" t="inlineStr">
        <is>
          <t>Pioneer Solutions - Balanced Fund</t>
        </is>
      </c>
    </row>
    <row r="102">
      <c r="A102" s="4" t="inlineStr">
        <is>
          <t>Class Name</t>
        </is>
      </c>
      <c r="B102" s="4" t="inlineStr">
        <is>
          <t>Class Y</t>
        </is>
      </c>
    </row>
    <row r="103">
      <c r="A103" s="4" t="inlineStr">
        <is>
          <t>Trading Symbol</t>
        </is>
      </c>
      <c r="B103" s="4" t="inlineStr">
        <is>
          <t>IMOYX</t>
        </is>
      </c>
    </row>
    <row r="104">
      <c r="A104" s="4" t="inlineStr">
        <is>
          <t>Annual or Semi-Annual Statement [Text Block]</t>
        </is>
      </c>
      <c r="B104" s="4" t="inlineStr">
        <is>
          <t xml:space="preserve">This annual shareholder report contains important information about Pioneer Solutions - Balanced Fund (“Fund”) for </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https://www.amundi.com/usinvestors/Resources/Shareholder-Reports</t>
        </is>
      </c>
    </row>
    <row r="107">
      <c r="A107" s="4" t="inlineStr">
        <is>
          <t>Material Fund Change Notice [Text Block]</t>
        </is>
      </c>
      <c r="B107" s="4" t="inlineStr">
        <is>
          <t>This report describes changes to the Fund that occurred during the reporting period.</t>
        </is>
      </c>
    </row>
    <row r="108">
      <c r="A108" s="4" t="inlineStr">
        <is>
          <t>Additional Information Phone Number</t>
        </is>
      </c>
      <c r="B108" s="4" t="inlineStr">
        <is>
          <t>1-800-225-6292</t>
        </is>
      </c>
    </row>
    <row r="109">
      <c r="A109" s="4" t="inlineStr">
        <is>
          <t>Additional Information Website</t>
        </is>
      </c>
      <c r="B109" s="4" t="inlineStr">
        <is>
          <t>https://www.amundi.com/usinvestors/Resources/Shareholder-Reports</t>
        </is>
      </c>
    </row>
    <row r="110">
      <c r="A110" s="4" t="inlineStr">
        <is>
          <t>Expenses [Text Block]</t>
        </is>
      </c>
      <c r="B110" s="4" t="inlineStr">
        <is>
          <t xml:space="preserve"> What were the Fund costs for the last year? (Based on a hypothetical $10,000 investment)
Class Name Costs of a $10,000 investment Costs paid as a percentage of a $10,000 investment
Class Y $ 0.25 %</t>
        </is>
      </c>
    </row>
    <row r="111">
      <c r="A111" s="4" t="inlineStr">
        <is>
          <t>Expenses Paid, Amount</t>
        </is>
      </c>
      <c r="B111" s="5" t="n">
        <v>27</v>
      </c>
    </row>
    <row r="112">
      <c r="A112" s="4" t="inlineStr">
        <is>
          <t>Expense Ratio, Percent</t>
        </is>
      </c>
      <c r="B112" s="6" t="n">
        <v>0.0025</v>
      </c>
    </row>
    <row r="113">
      <c r="A113" s="4" t="inlineStr">
        <is>
          <t>Factors Affecting Performance [Text Block]</t>
        </is>
      </c>
      <c r="B113" s="4" t="inlineStr">
        <is>
          <t xml:space="preserve"> How did the Fund perform last year and what affected the Fund performance? For the fiscal year ended July 31, 2024, the Fund’s Class Y shares at NAV returned 12.21%. For the same period, the Fund’s broad-based benchmark, the MSCI ACWI NR Index returned 17.02%, the Fund's primary benchmarks, the MSCI World NR Index and the Bloomberg U.S. Aggregate Bond Index, returned 18.34% and 5.10%, respectively. The performance benchmark, a blended benchmark (60% MSCI World NR Index and 40% Bloomberg US Aggregate Bond Index), returned 12.96% over the period. All 15 of the underlying funds in which the Fund invested generated gains over the 12-month period, leading to positive overall results for the Fund. In terms of benchmark relative performance, the Fund benefited from the collective outperformance of the underlying equity and fixed-income funds held in the portfolio. With respect to the former, Pioneer Fund and Pioneer Fundamental Growth Fund both produced returns in excess of the MSCI World NR Index, the Fund’s equity market benchmark. On the other hand, the portfolio’s more value-oriented underlying fund holdings, while generating positive absolute returns, lagged the broader equity market and detracted from the Fund’s relative results. On the fixed-income side, the Fund’s benchmark-relative outperformance derived mainly from the underlying funds’ diversified investment strategies. Investments in Pioneer CAT Bond Fund and Pioneer Securitized Income Fund were the strongest performers for the Fund within the fixed-income portion of the portfolio during the 12- month period. The Fund held a large position in Pioneer Multi-Asset Income (MAI) Fund during the period as a core element of the overall investment portfolio. While that fund did not outperform the Pioneer Solutions - Balanced Fund’s 60/40 (blended) benchmark, it performed in line with the Fund over the period.</t>
        </is>
      </c>
    </row>
    <row r="114">
      <c r="A114" s="4" t="inlineStr">
        <is>
          <t>Performance Past Does Not Indicate Future [Text]</t>
        </is>
      </c>
      <c r="B114" s="4" t="inlineStr">
        <is>
          <t xml:space="preserve"> The performance data quoted represents past performance, which is no guarantee of future results. </t>
        </is>
      </c>
    </row>
    <row r="115">
      <c r="A115" s="4" t="inlineStr">
        <is>
          <t>Line Graph [Table Text Block]</t>
        </is>
      </c>
      <c r="B115" s="4" t="inlineStr">
        <is>
          <t xml:space="preserve"> Fund Performance The line graph below shows the change in value of a $5 Million investment made in Class Y shares of the Fund during the periods shown, compared to that of the MSCI World NR Index, the Bloomberg U.S. Aggregate Bond Index and the blended benchmark (60% MSCI World NR Index/40% Bloomberg U.S. Aggregate Bond Index). GROWTH OF $5 million</t>
        </is>
      </c>
    </row>
    <row r="116">
      <c r="A116" s="4" t="inlineStr">
        <is>
          <t>Average Annual Return [Table Text Block]</t>
        </is>
      </c>
      <c r="B116" s="4" t="inlineStr">
        <is>
          <t>AVERAGE ANNUAL TOTAL RETURN 1 Year 5 Years 10 Years
Class Y 12.21 % 8.00 % 5.12 %
MSCI ACWI NR Index 17.02 % 11.05 % 8.74 %
Bloomberg U.S. Aggregate Bond Index 5.10 % 0.19 % 1.61 %
MSCI World NR Index 18.34 % 12.06 % 9.53 %
60% MSCI World NR Index/40% Bloomberg U.S. Aggregate Bond Index 12.96 % 7.46 % 6.54 %</t>
        </is>
      </c>
    </row>
    <row r="117">
      <c r="A117" s="4" t="inlineStr">
        <is>
          <t>No Deduction of Taxes [Text Block]</t>
        </is>
      </c>
      <c r="B117" s="4" t="inlineStr">
        <is>
          <t xml:space="preserve"> The graph and table do not reflect the deduction of taxes that a shareholder would pay on fund distributions or redemption of fund shares.</t>
        </is>
      </c>
    </row>
    <row r="118">
      <c r="A118" s="4" t="inlineStr">
        <is>
          <t>Updated Performance Information Location [Text Block]</t>
        </is>
      </c>
      <c r="B118" s="4" t="inlineStr">
        <is>
          <t>Call 1-800-225-6292 or visit https://www.amundi.com/usinvestors/Resources/Shareholder-Reports</t>
        </is>
      </c>
    </row>
    <row r="119">
      <c r="A119" s="4" t="inlineStr">
        <is>
          <t>Net Assets</t>
        </is>
      </c>
      <c r="B119" s="5" t="n">
        <v>390838049</v>
      </c>
    </row>
    <row r="120">
      <c r="A120" s="4" t="inlineStr">
        <is>
          <t>Holdings Count | Holding</t>
        </is>
      </c>
      <c r="B120" s="7" t="n">
        <v>15</v>
      </c>
      <c r="C120" s="4" t="inlineStr">
        <is>
          <t>[4]</t>
        </is>
      </c>
    </row>
    <row r="121">
      <c r="A121" s="4" t="inlineStr">
        <is>
          <t>Advisory Fees Paid, Amount</t>
        </is>
      </c>
      <c r="B121" s="5" t="n">
        <v>0</v>
      </c>
    </row>
    <row r="122">
      <c r="A122" s="4" t="inlineStr">
        <is>
          <t>Investment Company Portfolio Turnover</t>
        </is>
      </c>
      <c r="B122" s="8" t="n">
        <v>0.3</v>
      </c>
    </row>
    <row r="123">
      <c r="A123" s="4" t="inlineStr">
        <is>
          <t>Additional Fund Statistics [Text Block]</t>
        </is>
      </c>
      <c r="B123" s="4" t="inlineStr">
        <is>
          <t xml:space="preserve"> KEY FUND STATISTICS
Fund net assets $ %
Total number of portfolio holdings $ % ^^
Total advisory fee paid $ %
Portfolio turnover rate $ %
^^ Excluding short‑term investments and all derivative contracts except for options purchased.</t>
        </is>
      </c>
    </row>
    <row r="124">
      <c r="A124" s="4" t="inlineStr">
        <is>
          <t>Holdings [Text Block]</t>
        </is>
      </c>
      <c r="B124" s="4" t="inlineStr">
        <is>
          <t xml:space="preserve"> ASSET ALLOCATIONS *
Balanced/Flexible 38.3 %
International Equities 34.0 %
Fixed Income 24.6 %
U.S. Equities 3.1 %
* As a percentage of total investments excluding short‑term investments and all derivative contracts except for options purchased.</t>
        </is>
      </c>
    </row>
    <row r="125">
      <c r="A125" s="4" t="inlineStr">
        <is>
          <t>Material Fund Change [Text Block]</t>
        </is>
      </c>
      <c r="B12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126">
      <c r="A126" s="4" t="inlineStr">
        <is>
          <t>Updated Prospectus Phone Number</t>
        </is>
      </c>
      <c r="B126" s="4" t="inlineStr">
        <is>
          <t>1-800-225-6292</t>
        </is>
      </c>
    </row>
    <row r="127">
      <c r="A127" s="4" t="inlineStr">
        <is>
          <t>Updated Prospectus Web Address</t>
        </is>
      </c>
      <c r="B127" s="4" t="inlineStr">
        <is>
          <t>https://www.amundi.com/usinvestors/Products/Mutual-Funds</t>
        </is>
      </c>
    </row>
    <row r="128">
      <c r="A128" s="4" t="inlineStr">
        <is>
          <t>Accountant Change Disagreements [Text Block]</t>
        </is>
      </c>
      <c r="B12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29"/>
    <row r="130">
      <c r="A130"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4]Excluding short‑term investments and all derivative contracts except for options purchased.</t>
        </is>
      </c>
    </row>
  </sheetData>
  <mergeCells count="5">
    <mergeCell ref="A1:A2"/>
    <mergeCell ref="B1:C1"/>
    <mergeCell ref="B2:C2"/>
    <mergeCell ref="A129:C129"/>
    <mergeCell ref="A130:C1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3" customWidth="1" min="1" max="1"/>
    <col width="64"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c r="E2" s="2" t="inlineStr">
        <is>
          <t>Jul. 31, 2023</t>
        </is>
      </c>
      <c r="F2" s="2" t="inlineStr">
        <is>
          <t>Jul. 31, 2022</t>
        </is>
      </c>
      <c r="G2" s="2" t="inlineStr">
        <is>
          <t>Jul. 31, 2021</t>
        </is>
      </c>
      <c r="H2" s="2" t="inlineStr">
        <is>
          <t>Jul. 31, 2020</t>
        </is>
      </c>
      <c r="I2" s="2" t="inlineStr">
        <is>
          <t>Jul. 31, 2019</t>
        </is>
      </c>
      <c r="J2" s="2" t="inlineStr">
        <is>
          <t>Jul. 31, 2018</t>
        </is>
      </c>
      <c r="K2" s="2" t="inlineStr">
        <is>
          <t>Jul. 31, 2017</t>
        </is>
      </c>
      <c r="L2" s="2" t="inlineStr">
        <is>
          <t>Jul. 31, 2016</t>
        </is>
      </c>
      <c r="M2" s="2" t="inlineStr">
        <is>
          <t>Jul. 31, 2015</t>
        </is>
      </c>
      <c r="N2" s="2" t="inlineStr">
        <is>
          <t>Jul. 31, 2014</t>
        </is>
      </c>
    </row>
    <row r="3">
      <c r="A3" s="4" t="inlineStr">
        <is>
          <t>C00001120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5193</v>
      </c>
      <c r="C6" s="5" t="n">
        <v>15193</v>
      </c>
      <c r="D6" s="5" t="n">
        <v>15193</v>
      </c>
      <c r="E6" s="5" t="n">
        <v>13557</v>
      </c>
      <c r="F6" s="5" t="n">
        <v>12434</v>
      </c>
      <c r="G6" s="5" t="n">
        <v>13368</v>
      </c>
      <c r="H6" s="5" t="n">
        <v>10768</v>
      </c>
      <c r="I6" s="5" t="n">
        <v>10448</v>
      </c>
      <c r="J6" s="5" t="n">
        <v>10588</v>
      </c>
      <c r="K6" s="5" t="n">
        <v>10202</v>
      </c>
      <c r="L6" s="5" t="n">
        <v>9531</v>
      </c>
      <c r="M6" s="5" t="n">
        <v>9737</v>
      </c>
      <c r="N6" s="5" t="n">
        <v>9425</v>
      </c>
    </row>
    <row r="7">
      <c r="A7" s="4" t="inlineStr">
        <is>
          <t>Average Annual Return, Percent</t>
        </is>
      </c>
      <c r="B7" s="6" t="n">
        <v>0.0566</v>
      </c>
      <c r="C7" s="6" t="n">
        <v>0.065</v>
      </c>
      <c r="D7" s="6" t="n">
        <v>0.04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120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without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207</v>
      </c>
      <c r="C11" s="6" t="n">
        <v>0.07779999999999999</v>
      </c>
      <c r="D11" s="6" t="n">
        <v>0.04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1121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 C (with contingent deferred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5000</v>
      </c>
      <c r="C15" s="5" t="n">
        <v>15000</v>
      </c>
      <c r="D15" s="5" t="n">
        <v>15000</v>
      </c>
      <c r="E15" s="7" t="n">
        <v>13488</v>
      </c>
      <c r="F15" s="7" t="n">
        <v>12472</v>
      </c>
      <c r="G15" s="7" t="n">
        <v>13500</v>
      </c>
      <c r="H15" s="7" t="n">
        <v>10946</v>
      </c>
      <c r="I15" s="7" t="n">
        <v>10695</v>
      </c>
      <c r="J15" s="7" t="n">
        <v>10929</v>
      </c>
      <c r="K15" s="7" t="n">
        <v>10601</v>
      </c>
      <c r="L15" s="7" t="n">
        <v>9976</v>
      </c>
      <c r="M15" s="7" t="n">
        <v>10264</v>
      </c>
      <c r="N15" s="7" t="n">
        <v>10000</v>
      </c>
    </row>
    <row r="16">
      <c r="A16" s="4" t="inlineStr">
        <is>
          <t>Average Annual Return, Percent</t>
        </is>
      </c>
      <c r="B16" s="6" t="n">
        <v>0.1022</v>
      </c>
      <c r="C16" s="8" t="n">
        <v>0.07000000000000001</v>
      </c>
      <c r="D16" s="6" t="n">
        <v>0.04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11211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Class C (without contingent deferred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122</v>
      </c>
      <c r="C20" s="8" t="n">
        <v>0.07000000000000001</v>
      </c>
      <c r="D20" s="6" t="n">
        <v>0.04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6006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5788</v>
      </c>
      <c r="C24" s="5" t="n">
        <v>15788</v>
      </c>
      <c r="D24" s="5" t="n">
        <v>15788</v>
      </c>
      <c r="E24" s="7" t="n">
        <v>14127</v>
      </c>
      <c r="F24" s="7" t="n">
        <v>13001</v>
      </c>
      <c r="G24" s="7" t="n">
        <v>14006</v>
      </c>
      <c r="H24" s="7" t="n">
        <v>11297</v>
      </c>
      <c r="I24" s="7" t="n">
        <v>10980</v>
      </c>
      <c r="J24" s="7" t="n">
        <v>11163</v>
      </c>
      <c r="K24" s="7" t="n">
        <v>10786</v>
      </c>
      <c r="L24" s="7" t="n">
        <v>10091</v>
      </c>
      <c r="M24" s="7" t="n">
        <v>10333</v>
      </c>
      <c r="N24" s="7" t="n">
        <v>10000</v>
      </c>
    </row>
    <row r="25">
      <c r="A25" s="4" t="inlineStr">
        <is>
          <t>Average Annual Return, Percent</t>
        </is>
      </c>
      <c r="B25" s="6" t="n">
        <v>0.1176</v>
      </c>
      <c r="C25" s="6" t="n">
        <v>0.07530000000000001</v>
      </c>
      <c r="D25" s="6" t="n">
        <v>0.04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1121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8240348</v>
      </c>
      <c r="C29" s="5" t="n">
        <v>8240348</v>
      </c>
      <c r="D29" s="5" t="n">
        <v>8240348</v>
      </c>
      <c r="E29" s="7" t="n">
        <v>7343614</v>
      </c>
      <c r="F29" s="7" t="n">
        <v>6732291</v>
      </c>
      <c r="G29" s="7" t="n">
        <v>7208414</v>
      </c>
      <c r="H29" s="7" t="n">
        <v>5793853</v>
      </c>
      <c r="I29" s="7" t="n">
        <v>5608092</v>
      </c>
      <c r="J29" s="7" t="n">
        <v>5672812</v>
      </c>
      <c r="K29" s="7" t="n">
        <v>5457758</v>
      </c>
      <c r="L29" s="7" t="n">
        <v>5085253</v>
      </c>
      <c r="M29" s="7" t="n">
        <v>5181332</v>
      </c>
      <c r="N29" s="7" t="n">
        <v>5000000</v>
      </c>
    </row>
    <row r="30">
      <c r="A30" s="4" t="inlineStr">
        <is>
          <t>Average Annual Return, Percent</t>
        </is>
      </c>
      <c r="B30" s="6" t="n">
        <v>0.1221</v>
      </c>
      <c r="C30" s="8" t="n">
        <v>0.08</v>
      </c>
      <c r="D30" s="6" t="n">
        <v>0.05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SCI ACWI NR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MSCI ACWI NR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3117</v>
      </c>
      <c r="C34" s="5" t="n">
        <v>23117</v>
      </c>
      <c r="D34" s="5" t="n">
        <v>23117</v>
      </c>
      <c r="E34" s="7" t="n">
        <v>19755</v>
      </c>
      <c r="F34" s="7" t="n">
        <v>17496</v>
      </c>
      <c r="G34" s="7" t="n">
        <v>19545</v>
      </c>
      <c r="H34" s="7" t="n">
        <v>14676</v>
      </c>
      <c r="I34" s="7" t="n">
        <v>13690</v>
      </c>
      <c r="J34" s="7" t="n">
        <v>13298</v>
      </c>
      <c r="K34" s="7" t="n">
        <v>11984</v>
      </c>
      <c r="L34" s="7" t="n">
        <v>10238</v>
      </c>
      <c r="M34" s="7" t="n">
        <v>10283</v>
      </c>
      <c r="N34" s="7" t="n">
        <v>10000</v>
      </c>
    </row>
    <row r="35">
      <c r="A35" s="4" t="inlineStr">
        <is>
          <t>Average Annual Return, Percent</t>
        </is>
      </c>
      <c r="B35" s="6" t="n">
        <v>0.1702</v>
      </c>
      <c r="C35" s="6" t="n">
        <v>0.1105</v>
      </c>
      <c r="D35" s="6" t="n">
        <v>0.0874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loomberg U S Aggregate Bon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Bloomberg U.S. Aggregate Bond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1727</v>
      </c>
      <c r="C39" s="5" t="n">
        <v>11727</v>
      </c>
      <c r="D39" s="5" t="n">
        <v>11727</v>
      </c>
      <c r="E39" s="7" t="n">
        <v>11158</v>
      </c>
      <c r="F39" s="7" t="n">
        <v>11547</v>
      </c>
      <c r="G39" s="7" t="n">
        <v>12705</v>
      </c>
      <c r="H39" s="7" t="n">
        <v>12795</v>
      </c>
      <c r="I39" s="7" t="n">
        <v>11619</v>
      </c>
      <c r="J39" s="7" t="n">
        <v>10750</v>
      </c>
      <c r="K39" s="7" t="n">
        <v>10837</v>
      </c>
      <c r="L39" s="7" t="n">
        <v>10893</v>
      </c>
      <c r="M39" s="7" t="n">
        <v>10282</v>
      </c>
      <c r="N39" s="7" t="n">
        <v>10000</v>
      </c>
    </row>
    <row r="40">
      <c r="A40" s="4" t="inlineStr">
        <is>
          <t>Average Annual Return, Percent</t>
        </is>
      </c>
      <c r="B40" s="6" t="n">
        <v>0.051</v>
      </c>
      <c r="C40" s="6" t="n">
        <v>0.0019</v>
      </c>
      <c r="D40" s="6" t="n">
        <v>0.016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ixty MSCI World NR Index 40 Bloomberg U S Aggregate Bond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60% MSCI World NR Index/40% Bloomberg U.S. Aggregate Bond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18835</v>
      </c>
      <c r="C44" s="5" t="n">
        <v>18835</v>
      </c>
      <c r="D44" s="5" t="n">
        <v>18835</v>
      </c>
      <c r="E44" s="7" t="n">
        <v>16675</v>
      </c>
      <c r="F44" s="7" t="n">
        <v>15634</v>
      </c>
      <c r="G44" s="7" t="n">
        <v>17161</v>
      </c>
      <c r="H44" s="7" t="n">
        <v>14324</v>
      </c>
      <c r="I44" s="7" t="n">
        <v>13143</v>
      </c>
      <c r="J44" s="7" t="n">
        <v>12428</v>
      </c>
      <c r="K44" s="7" t="n">
        <v>11644</v>
      </c>
      <c r="L44" s="7" t="n">
        <v>10662</v>
      </c>
      <c r="M44" s="7" t="n">
        <v>10418</v>
      </c>
      <c r="N44" s="7" t="n">
        <v>10000</v>
      </c>
    </row>
    <row r="45">
      <c r="A45" s="4" t="inlineStr">
        <is>
          <t>Average Annual Return, Percent</t>
        </is>
      </c>
      <c r="B45" s="6" t="n">
        <v>0.1296</v>
      </c>
      <c r="C45" s="6" t="n">
        <v>0.0746</v>
      </c>
      <c r="D45" s="6" t="n">
        <v>0.065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SCI World NR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MSCI World NR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5" t="n">
        <v>24841</v>
      </c>
      <c r="C49" s="5" t="n">
        <v>24841</v>
      </c>
      <c r="D49" s="5" t="n">
        <v>24841</v>
      </c>
      <c r="E49" s="5" t="n">
        <v>20992</v>
      </c>
      <c r="F49" s="5" t="n">
        <v>18498</v>
      </c>
      <c r="G49" s="5" t="n">
        <v>20364</v>
      </c>
      <c r="H49" s="5" t="n">
        <v>15077</v>
      </c>
      <c r="I49" s="5" t="n">
        <v>14060</v>
      </c>
      <c r="J49" s="5" t="n">
        <v>13568</v>
      </c>
      <c r="K49" s="5" t="n">
        <v>12128</v>
      </c>
      <c r="L49" s="5" t="n">
        <v>10444</v>
      </c>
      <c r="M49" s="5" t="n">
        <v>10492</v>
      </c>
      <c r="N49" s="5" t="n">
        <v>10000</v>
      </c>
    </row>
    <row r="50">
      <c r="A50" s="4" t="inlineStr">
        <is>
          <t>Average Annual Return, Percent</t>
        </is>
      </c>
      <c r="B50" s="6" t="n">
        <v>0.1834</v>
      </c>
      <c r="C50" s="6" t="n">
        <v>0.1206</v>
      </c>
      <c r="D50" s="6" t="n">
        <v>0.095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011209 [Member] | Fixed Income Securities [Member]</t>
        </is>
      </c>
      <c r="B2" s="4" t="inlineStr">
        <is>
          <t xml:space="preserve"> </t>
        </is>
      </c>
    </row>
    <row r="3">
      <c r="A3" s="3" t="inlineStr">
        <is>
          <t>Holdings [Line Items]</t>
        </is>
      </c>
      <c r="B3" s="4" t="inlineStr">
        <is>
          <t xml:space="preserve"> </t>
        </is>
      </c>
    </row>
    <row r="4">
      <c r="A4" s="4" t="inlineStr">
        <is>
          <t>Percent of Total Investments</t>
        </is>
      </c>
      <c r="B4" s="6" t="n">
        <v>0.246</v>
      </c>
      <c r="C4" s="4" t="inlineStr">
        <is>
          <t>[1]</t>
        </is>
      </c>
    </row>
    <row r="5">
      <c r="A5" s="4" t="inlineStr">
        <is>
          <t>C000011209 [Member] | Balanced Flexible [Member]</t>
        </is>
      </c>
      <c r="B5" s="4" t="inlineStr">
        <is>
          <t xml:space="preserve"> </t>
        </is>
      </c>
    </row>
    <row r="6">
      <c r="A6" s="3" t="inlineStr">
        <is>
          <t>Holdings [Line Items]</t>
        </is>
      </c>
      <c r="B6" s="4" t="inlineStr">
        <is>
          <t xml:space="preserve"> </t>
        </is>
      </c>
    </row>
    <row r="7">
      <c r="A7" s="4" t="inlineStr">
        <is>
          <t>Percent of Total Investments</t>
        </is>
      </c>
      <c r="B7" s="6" t="n">
        <v>0.383</v>
      </c>
      <c r="C7" s="4" t="inlineStr">
        <is>
          <t>[1]</t>
        </is>
      </c>
    </row>
    <row r="8">
      <c r="A8" s="4" t="inlineStr">
        <is>
          <t>C000011209 [Member] | International Equities [Member]</t>
        </is>
      </c>
      <c r="B8" s="4" t="inlineStr">
        <is>
          <t xml:space="preserve"> </t>
        </is>
      </c>
    </row>
    <row r="9">
      <c r="A9" s="3" t="inlineStr">
        <is>
          <t>Holdings [Line Items]</t>
        </is>
      </c>
      <c r="B9" s="4" t="inlineStr">
        <is>
          <t xml:space="preserve"> </t>
        </is>
      </c>
    </row>
    <row r="10">
      <c r="A10" s="4" t="inlineStr">
        <is>
          <t>Percent of Total Investments</t>
        </is>
      </c>
      <c r="B10" s="8" t="n">
        <v>0.34</v>
      </c>
      <c r="C10" s="4" t="inlineStr">
        <is>
          <t>[1]</t>
        </is>
      </c>
    </row>
    <row r="11">
      <c r="A11" s="4" t="inlineStr">
        <is>
          <t>C000011209 [Member] | U S Equities [Member]</t>
        </is>
      </c>
      <c r="B11" s="4" t="inlineStr">
        <is>
          <t xml:space="preserve"> </t>
        </is>
      </c>
    </row>
    <row r="12">
      <c r="A12" s="3" t="inlineStr">
        <is>
          <t>Holdings [Line Items]</t>
        </is>
      </c>
      <c r="B12" s="4" t="inlineStr">
        <is>
          <t xml:space="preserve"> </t>
        </is>
      </c>
    </row>
    <row r="13">
      <c r="A13" s="4" t="inlineStr">
        <is>
          <t>Percent of Total Investments</t>
        </is>
      </c>
      <c r="B13" s="6" t="n">
        <v>0.031</v>
      </c>
      <c r="C13" s="4" t="inlineStr">
        <is>
          <t>[1]</t>
        </is>
      </c>
    </row>
    <row r="14">
      <c r="A14" s="4" t="inlineStr">
        <is>
          <t>C000011211 [Member] | Fixed Income Securities [Member]</t>
        </is>
      </c>
      <c r="B14" s="4" t="inlineStr">
        <is>
          <t xml:space="preserve"> </t>
        </is>
      </c>
    </row>
    <row r="15">
      <c r="A15" s="3" t="inlineStr">
        <is>
          <t>Holdings [Line Items]</t>
        </is>
      </c>
      <c r="B15" s="4" t="inlineStr">
        <is>
          <t xml:space="preserve"> </t>
        </is>
      </c>
    </row>
    <row r="16">
      <c r="A16" s="4" t="inlineStr">
        <is>
          <t>Percent of Total Investments</t>
        </is>
      </c>
      <c r="B16" s="6" t="n">
        <v>0.246</v>
      </c>
      <c r="C16" s="4" t="inlineStr">
        <is>
          <t>[2]</t>
        </is>
      </c>
    </row>
    <row r="17">
      <c r="A17" s="4" t="inlineStr">
        <is>
          <t>C000011211 [Member] | Balanced Flexible [Member]</t>
        </is>
      </c>
      <c r="B17" s="4" t="inlineStr">
        <is>
          <t xml:space="preserve"> </t>
        </is>
      </c>
    </row>
    <row r="18">
      <c r="A18" s="3" t="inlineStr">
        <is>
          <t>Holdings [Line Items]</t>
        </is>
      </c>
      <c r="B18" s="4" t="inlineStr">
        <is>
          <t xml:space="preserve"> </t>
        </is>
      </c>
    </row>
    <row r="19">
      <c r="A19" s="4" t="inlineStr">
        <is>
          <t>Percent of Total Investments</t>
        </is>
      </c>
      <c r="B19" s="6" t="n">
        <v>0.383</v>
      </c>
      <c r="C19" s="4" t="inlineStr">
        <is>
          <t>[2]</t>
        </is>
      </c>
    </row>
    <row r="20">
      <c r="A20" s="4" t="inlineStr">
        <is>
          <t>C000011211 [Member] | International Equities [Member]</t>
        </is>
      </c>
      <c r="B20" s="4" t="inlineStr">
        <is>
          <t xml:space="preserve"> </t>
        </is>
      </c>
    </row>
    <row r="21">
      <c r="A21" s="3" t="inlineStr">
        <is>
          <t>Holdings [Line Items]</t>
        </is>
      </c>
      <c r="B21" s="4" t="inlineStr">
        <is>
          <t xml:space="preserve"> </t>
        </is>
      </c>
    </row>
    <row r="22">
      <c r="A22" s="4" t="inlineStr">
        <is>
          <t>Percent of Total Investments</t>
        </is>
      </c>
      <c r="B22" s="8" t="n">
        <v>0.34</v>
      </c>
      <c r="C22" s="4" t="inlineStr">
        <is>
          <t>[2]</t>
        </is>
      </c>
    </row>
    <row r="23">
      <c r="A23" s="4" t="inlineStr">
        <is>
          <t>C000011211 [Member] | U S Equities [Member]</t>
        </is>
      </c>
      <c r="B23" s="4" t="inlineStr">
        <is>
          <t xml:space="preserve"> </t>
        </is>
      </c>
    </row>
    <row r="24">
      <c r="A24" s="3" t="inlineStr">
        <is>
          <t>Holdings [Line Items]</t>
        </is>
      </c>
      <c r="B24" s="4" t="inlineStr">
        <is>
          <t xml:space="preserve"> </t>
        </is>
      </c>
    </row>
    <row r="25">
      <c r="A25" s="4" t="inlineStr">
        <is>
          <t>Percent of Total Investments</t>
        </is>
      </c>
      <c r="B25" s="6" t="n">
        <v>0.031</v>
      </c>
      <c r="C25" s="4" t="inlineStr">
        <is>
          <t>[2]</t>
        </is>
      </c>
    </row>
    <row r="26">
      <c r="A26" s="4" t="inlineStr">
        <is>
          <t>C000160060 [Member] | Fixed Income Securities [Member]</t>
        </is>
      </c>
      <c r="B26" s="4" t="inlineStr">
        <is>
          <t xml:space="preserve"> </t>
        </is>
      </c>
    </row>
    <row r="27">
      <c r="A27" s="3" t="inlineStr">
        <is>
          <t>Holdings [Line Items]</t>
        </is>
      </c>
      <c r="B27" s="4" t="inlineStr">
        <is>
          <t xml:space="preserve"> </t>
        </is>
      </c>
    </row>
    <row r="28">
      <c r="A28" s="4" t="inlineStr">
        <is>
          <t>Percent of Total Investments</t>
        </is>
      </c>
      <c r="B28" s="6" t="n">
        <v>0.246</v>
      </c>
      <c r="C28" s="4" t="inlineStr">
        <is>
          <t>[3]</t>
        </is>
      </c>
    </row>
    <row r="29">
      <c r="A29" s="4" t="inlineStr">
        <is>
          <t>C000160060 [Member] | Balanced Flexible [Member]</t>
        </is>
      </c>
      <c r="B29" s="4" t="inlineStr">
        <is>
          <t xml:space="preserve"> </t>
        </is>
      </c>
    </row>
    <row r="30">
      <c r="A30" s="3" t="inlineStr">
        <is>
          <t>Holdings [Line Items]</t>
        </is>
      </c>
      <c r="B30" s="4" t="inlineStr">
        <is>
          <t xml:space="preserve"> </t>
        </is>
      </c>
    </row>
    <row r="31">
      <c r="A31" s="4" t="inlineStr">
        <is>
          <t>Percent of Total Investments</t>
        </is>
      </c>
      <c r="B31" s="6" t="n">
        <v>0.383</v>
      </c>
      <c r="C31" s="4" t="inlineStr">
        <is>
          <t>[3]</t>
        </is>
      </c>
    </row>
    <row r="32">
      <c r="A32" s="4" t="inlineStr">
        <is>
          <t>C000160060 [Member] | International Equities [Member]</t>
        </is>
      </c>
      <c r="B32" s="4" t="inlineStr">
        <is>
          <t xml:space="preserve"> </t>
        </is>
      </c>
    </row>
    <row r="33">
      <c r="A33" s="3" t="inlineStr">
        <is>
          <t>Holdings [Line Items]</t>
        </is>
      </c>
      <c r="B33" s="4" t="inlineStr">
        <is>
          <t xml:space="preserve"> </t>
        </is>
      </c>
    </row>
    <row r="34">
      <c r="A34" s="4" t="inlineStr">
        <is>
          <t>Percent of Total Investments</t>
        </is>
      </c>
      <c r="B34" s="8" t="n">
        <v>0.34</v>
      </c>
      <c r="C34" s="4" t="inlineStr">
        <is>
          <t>[3]</t>
        </is>
      </c>
    </row>
    <row r="35">
      <c r="A35" s="4" t="inlineStr">
        <is>
          <t>C000160060 [Member] | U S Equities [Member]</t>
        </is>
      </c>
      <c r="B35" s="4" t="inlineStr">
        <is>
          <t xml:space="preserve"> </t>
        </is>
      </c>
    </row>
    <row r="36">
      <c r="A36" s="3" t="inlineStr">
        <is>
          <t>Holdings [Line Items]</t>
        </is>
      </c>
      <c r="B36" s="4" t="inlineStr">
        <is>
          <t xml:space="preserve"> </t>
        </is>
      </c>
    </row>
    <row r="37">
      <c r="A37" s="4" t="inlineStr">
        <is>
          <t>Percent of Total Investments</t>
        </is>
      </c>
      <c r="B37" s="6" t="n">
        <v>0.031</v>
      </c>
      <c r="C37" s="4" t="inlineStr">
        <is>
          <t>[3]</t>
        </is>
      </c>
    </row>
    <row r="38">
      <c r="A38" s="4" t="inlineStr">
        <is>
          <t>C000011212 [Member] | Fixed Income Securities [Member]</t>
        </is>
      </c>
      <c r="B38" s="4" t="inlineStr">
        <is>
          <t xml:space="preserve"> </t>
        </is>
      </c>
    </row>
    <row r="39">
      <c r="A39" s="3" t="inlineStr">
        <is>
          <t>Holdings [Line Items]</t>
        </is>
      </c>
      <c r="B39" s="4" t="inlineStr">
        <is>
          <t xml:space="preserve"> </t>
        </is>
      </c>
    </row>
    <row r="40">
      <c r="A40" s="4" t="inlineStr">
        <is>
          <t>Percent of Total Investments</t>
        </is>
      </c>
      <c r="B40" s="6" t="n">
        <v>0.246</v>
      </c>
      <c r="C40" s="4" t="inlineStr">
        <is>
          <t>[4]</t>
        </is>
      </c>
    </row>
    <row r="41">
      <c r="A41" s="4" t="inlineStr">
        <is>
          <t>C000011212 [Member] | Balanced Flexible [Member]</t>
        </is>
      </c>
      <c r="B41" s="4" t="inlineStr">
        <is>
          <t xml:space="preserve"> </t>
        </is>
      </c>
    </row>
    <row r="42">
      <c r="A42" s="3" t="inlineStr">
        <is>
          <t>Holdings [Line Items]</t>
        </is>
      </c>
      <c r="B42" s="4" t="inlineStr">
        <is>
          <t xml:space="preserve"> </t>
        </is>
      </c>
    </row>
    <row r="43">
      <c r="A43" s="4" t="inlineStr">
        <is>
          <t>Percent of Total Investments</t>
        </is>
      </c>
      <c r="B43" s="6" t="n">
        <v>0.383</v>
      </c>
      <c r="C43" s="4" t="inlineStr">
        <is>
          <t>[4]</t>
        </is>
      </c>
    </row>
    <row r="44">
      <c r="A44" s="4" t="inlineStr">
        <is>
          <t>C000011212 [Member] | International Equities [Member]</t>
        </is>
      </c>
      <c r="B44" s="4" t="inlineStr">
        <is>
          <t xml:space="preserve"> </t>
        </is>
      </c>
    </row>
    <row r="45">
      <c r="A45" s="3" t="inlineStr">
        <is>
          <t>Holdings [Line Items]</t>
        </is>
      </c>
      <c r="B45" s="4" t="inlineStr">
        <is>
          <t xml:space="preserve"> </t>
        </is>
      </c>
    </row>
    <row r="46">
      <c r="A46" s="4" t="inlineStr">
        <is>
          <t>Percent of Total Investments</t>
        </is>
      </c>
      <c r="B46" s="8" t="n">
        <v>0.34</v>
      </c>
      <c r="C46" s="4" t="inlineStr">
        <is>
          <t>[4]</t>
        </is>
      </c>
    </row>
    <row r="47">
      <c r="A47" s="4" t="inlineStr">
        <is>
          <t>C000011212 [Member] | U S Equities [Member]</t>
        </is>
      </c>
      <c r="B47" s="4" t="inlineStr">
        <is>
          <t xml:space="preserve"> </t>
        </is>
      </c>
    </row>
    <row r="48">
      <c r="A48" s="3" t="inlineStr">
        <is>
          <t>Holdings [Line Items]</t>
        </is>
      </c>
      <c r="B48" s="4" t="inlineStr">
        <is>
          <t xml:space="preserve"> </t>
        </is>
      </c>
    </row>
    <row r="49">
      <c r="A49" s="4" t="inlineStr">
        <is>
          <t>Percent of Total Investments</t>
        </is>
      </c>
      <c r="B49" s="6" t="n">
        <v>0.031</v>
      </c>
      <c r="C49" s="4" t="inlineStr">
        <is>
          <t>[4]</t>
        </is>
      </c>
    </row>
    <row r="50"/>
    <row r="51">
      <c r="A51"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4]As a percentage of total investments excluding short‑term investments and all derivative contracts except for options purchased.</t>
        </is>
      </c>
    </row>
  </sheetData>
  <mergeCells count="3">
    <mergeCell ref="B1:C1"/>
    <mergeCell ref="A50:C50"/>
    <mergeCell ref="A51:C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0:06:51Z</dcterms:created>
  <dcterms:modified xmlns:dcterms="http://purl.org/dc/terms/" xmlns:xsi="http://www.w3.org/2001/XMLSchema-instance" xsi:type="dcterms:W3CDTF">2024-10-08T10:06:51Z</dcterms:modified>
</cp:coreProperties>
</file>